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In"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Shar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15,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5,
		2021</t>
        </is>
      </c>
    </row>
    <row r="9">
      <c r="A9" s="4" t="inlineStr">
        <is>
          <t>Document Effective Date</t>
        </is>
      </c>
      <c r="B9" s="4" t="inlineStr">
        <is>
          <t>dei_DocumentEffectiveDate</t>
        </is>
      </c>
      <c r="C9" s="4" t="inlineStr">
        <is>
          <t>Mar. 16,
		2021</t>
        </is>
      </c>
    </row>
    <row r="10">
      <c r="A10" s="4" t="inlineStr">
        <is>
          <t>Prospectus Date</t>
        </is>
      </c>
      <c r="B10" s="4" t="inlineStr">
        <is>
          <t>rr_ProspectusDate</t>
        </is>
      </c>
      <c r="C10" s="4" t="inlineStr">
        <is>
          <t>Mar. 1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16, 2021</t>
        </is>
      </c>
    </row>
    <row r="2">
      <c r="A2" s="4" t="inlineStr">
        <is>
          <t>iShares International Developed Small Cap Value Factor ETF</t>
        </is>
      </c>
    </row>
    <row r="3">
      <c r="A3" s="4" t="inlineStr">
        <is>
          <t>iSHARES® INTERNATIONAL DEVELOPED SMALL CAP VALUE FACTOR ETF Ticker: ISVL Stock Exchange: Cboe BZX</t>
        </is>
      </c>
    </row>
    <row r="4">
      <c r="A4" s="4" t="inlineStr">
        <is>
          <t xml:space="preserve">Investment Objective </t>
        </is>
      </c>
    </row>
    <row r="5">
      <c r="A5" s="4" t="inlineStr">
        <is>
          <t xml:space="preserve">The iShares International Developed Small Cap Value Factor ETF (the “Fund”) seeks to track the investment results of an index composed of international developed market small-capitalization stocks, excluding the U.S. and Korea, with prominent value characteristic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30% through March 31, 2023. The contractual waiver may be terminated prior to March 31, 2023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 xml:space="preserve">Principal Investment Strategies </t>
        </is>
      </c>
    </row>
    <row r="14">
      <c r="A14" s="4" t="inlineStr">
        <is>
          <t>The Fund seeks to track the investment results of the FTSE Developed ex US ex Korea Small Cap Focused Value Index (the “Underlying Index”), which is an objective, rules-based equity index provided by FTSE International Limited (the “Index Provider” or “FTSE”). The Underlying Index measures the performance of international developed market small-capitalization companies, excluding the U.S. and Korea, with prominent value factor characteristics, as determined by the Index Provider. The Underlying Index is a subset of the FTSE Developed ex US ex Korea Small Cap Index (the “Parent Index”), which measures the performance of the small-capitalization segment of the international developed market, excluding the U.S. and Korea, as defined by the Index Provider. The construction of the Underlying Index begins with the Parent Index and excludes companies that are ranked in the least liquid 20% based on the 60-day average dollar value traded. The list of eligible constituents is then narrowed to exclude the top 20% of Parent Index constituents with the highest risk based on a 12-month trailing realized volatility. The list is further narrowed to exclude the top 20% of Parent Index constituents with the highest leverage, which is measured by comparing a company’s total debt to its total assets. Following these three initial screens, the remaining companies are evaluated to exclude companies with a negative sentiment score and negative price momentum. The sentiment score is calculated using the number of upgrades for earnings per share and the number of downgrades for earnings per share for a company's current and next fiscal year. A company with more downgrades for earnings per share than upgrades will have a negative sentiment score. Negative price momentum is determined based on monthly price returns over the trailing 12 months, excluding the latest month. The remaining companies are then ranked based on a weighted composite score of three value factor metrics; price-to-book, price-to-earnings and price-to-cash flow from operations (the “Composite Score”). The number of stocks selected is based on 25% of the Parent Index by count. The selected securities are weighted in proportion to their float adjusted market capitalization with a country constraint of +/- 10% relative to the Parent Index to form a baseline or target composition (the “Target Index”). The Underlying Index will be reviewed monthly and rebalanced to the Target Index if either of the following conditions are met: (i) the Underlying Index’s Composite Score is less than 90% of the Target Index’s Composite Score; or (ii) the Underlying Index has fewer than 20% of the number of securities by count of the Parent Index. If no rebalance is triggered, the component securities of the Underlying Index and their weights will remain unchanged. The Underlying Index may not rebalance for a period of time and is typically comprised of between 450 - 550 components. As of December 31, 2020, a significant portion of the Underlying Index is represented by securities of companies in the industrials and real estate industries or sectors. The components of the Underlying Index are likely to change over time. As of December 31, 2020, the Underlying Index was comprised of 503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and other instrument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al estate investment trusts (“REITs”) or real estate holding and operating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ESPECIALLY BEFORE THE FUND REACHES SUFFICIENT SCALE AND FURTHER BROADENS ITS HOLDING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alue Securities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At other times, value securities may not perform as well as growth securities or the stock market in general, and may be out of favor with investors for varying periods of tim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International Developed Small Cap Value Factor ETF - iShares International Developed Small Cap Value Factor ETF</t>
        </is>
      </c>
      <c r="B1" s="2" t="inlineStr">
        <is>
          <t>Mar. 16, 2021</t>
        </is>
      </c>
    </row>
    <row r="2">
      <c r="A2" s="3" t="inlineStr">
        <is>
          <t>Operating Expenses:</t>
        </is>
      </c>
    </row>
    <row r="3">
      <c r="A3" s="4" t="inlineStr">
        <is>
          <t>Management Fees (as a percentage of Assets)</t>
        </is>
      </c>
      <c r="B3" s="4" t="inlineStr">
        <is>
          <t>0.4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40%</t>
        </is>
      </c>
    </row>
    <row r="7">
      <c r="A7" s="4" t="inlineStr">
        <is>
          <t>Fee Waiver or Reimbursement</t>
        </is>
      </c>
      <c r="B7" s="4" t="inlineStr">
        <is>
          <t>(0.10%)</t>
        </is>
      </c>
    </row>
    <row r="8">
      <c r="A8" s="4" t="inlineStr">
        <is>
          <t>Net Expenses (as a percentage of Assets)</t>
        </is>
      </c>
      <c r="B8" s="4" t="inlineStr">
        <is>
          <t>0.30%</t>
        </is>
      </c>
    </row>
    <row r="9"/>
    <row r="10">
      <c r="A10" s="4" t="inlineStr">
        <is>
          <t>[1]</t>
        </is>
      </c>
      <c r="B10" s="4" t="inlineStr">
        <is>
          <t>The amount rounded to 0.00%.</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ternational Developed Small Cap Value Factor ETF - iShares International Developed Small Cap Value Factor ETF</t>
        </is>
      </c>
      <c r="B1" s="2" t="inlineStr">
        <is>
          <t>Mar. 16, 2021USD ($)</t>
        </is>
      </c>
    </row>
    <row r="2">
      <c r="A2" s="3" t="inlineStr">
        <is>
          <t>Expense Example:</t>
        </is>
      </c>
    </row>
    <row r="3">
      <c r="A3" s="4" t="inlineStr">
        <is>
          <t>Expense Example, with Redemption, 1 Year</t>
        </is>
      </c>
      <c r="B3" s="5" t="n">
        <v>31</v>
      </c>
    </row>
    <row r="4">
      <c r="A4" s="4" t="inlineStr">
        <is>
          <t>Expense Example, with Redemption, 3 Years</t>
        </is>
      </c>
      <c r="B4" s="5" t="n">
        <v>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5" customWidth="1" min="2" max="2"/>
    <col width="80" customWidth="1" min="3" max="3"/>
    <col width="13" customWidth="1" min="4" max="4"/>
  </cols>
  <sheetData>
    <row r="1">
      <c r="A1" s="1" t="inlineStr">
        <is>
          <t>Label</t>
        </is>
      </c>
      <c r="B1" s="1" t="inlineStr">
        <is>
          <t>Element</t>
        </is>
      </c>
      <c r="C1" s="2" t="inlineStr">
        <is>
          <t>Value</t>
        </is>
      </c>
    </row>
    <row r="2">
      <c r="A2" s="4" t="inlineStr">
        <is>
          <t>iShares International Developed Small Cap Value Factor ETF</t>
        </is>
      </c>
    </row>
    <row r="3">
      <c r="A3" s="3" t="inlineStr">
        <is>
          <t>Risk/Return:</t>
        </is>
      </c>
      <c r="B3" s="4" t="inlineStr">
        <is>
          <t>rr_RiskReturnAbstract</t>
        </is>
      </c>
    </row>
    <row r="4">
      <c r="A4" s="4" t="inlineStr">
        <is>
          <t>Risk/Return [Heading]</t>
        </is>
      </c>
      <c r="B4" s="4" t="inlineStr">
        <is>
          <t>rr_RiskReturnHeading</t>
        </is>
      </c>
      <c r="C4" s="4" t="inlineStr">
        <is>
          <t>iSHARES® INTERNATIONAL DEVELOPED SMALL CAP VALUE FACTOR ETF Ticker: ISVL 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nternational Developed Small Cap Value Factor ETF (the “Fund”) seeks to track the investment results of an index composed of international developed market small-capitalization stocks, excluding the U.S. and Korea, with prominent value characteristic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30% through March 31, 2023. The contractual waiver may be terminated prior to March 31, 2023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March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FTSE Developed ex US ex Korea Small Cap Focused Value Index (the “Underlying Index”), which is an objective, rules-based equity index provided by FTSE International Limited (the “Index Provider” or “FTSE”). The Underlying Index measures the performance of international developed market small-capitalization companies, excluding the U.S. and Korea, with prominent value factor characteristics, as determined by the Index Provider. The Underlying Index is a subset of the FTSE Developed ex US ex Korea Small Cap Index (the “Parent Index”), which measures the performance of the small-capitalization segment of the international developed market, excluding the U.S. and Korea, as defined by the Index Provider. The construction of the Underlying Index begins with the Parent Index and excludes companies that are ranked in the least liquid 20% based on the 60-day average dollar value traded. The list of eligible constituents is then narrowed to exclude the top 20% of Parent Index constituents with the highest risk based on a 12-month trailing realized volatility. The list is further narrowed to exclude the top 20% of Parent Index constituents with the highest leverage, which is measured by comparing a company’s total debt to its total assets. Following these three initial screens, the remaining companies are evaluated to exclude companies with a negative sentiment score and negative price momentum. The sentiment score is calculated using the number of upgrades for earnings per share and the number of downgrades for earnings per share for a company's current and next fiscal year. A company with more downgrades for earnings per share than upgrades will have a negative sentiment score. Negative price momentum is determined based on monthly price returns over the trailing 12 months, excluding the latest month. The remaining companies are then ranked based on a weighted composite score of three value factor metrics; price-to-book, price-to-earnings and price-to-cash flow from operations (the “Composite Score”). The number of stocks selected is based on 25% of the Parent Index by count. The selected securities are weighted in proportion to their float adjusted market capitalization with a country constraint of +/- 10% relative to the Parent Index to form a baseline or target composition (the “Target Index”). The Underlying Index will be reviewed monthly and rebalanced to the Target Index if either of the following conditions are met: (i) the Underlying Index’s Composite Score is less than 90% of the Target Index’s Composite Score; or (ii) the Underlying Index has fewer than 20% of the number of securities by count of the Parent Index. If no rebalance is triggered, the component securities of the Underlying Index and their weights will remain unchanged. The Underlying Index may not rebalance for a period of time and is typically comprised of between 450 - 550 components. As of December 31, 2020, a significant portion of the Underlying Index is represented by securities of companies in the industrials and real estate industries or sectors. The components of the Underlying Index are likely to change over time. As of December 31, 2020, the Underlying Index was comprised of 503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and other instrument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al estate investment trusts (“REITs”) or real estate holding and operating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ESPECIALLY BEFORE THE FUND REACHES SUFFICIENT SCALE AND FURTHER BROADENS ITS HOLDING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alue Securities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At other times, value securities may not perform as well as growth securities or the stock market in general, and may be out of favor with investors for varying periods of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As of the date of the Prospectus, the Fund has been in operation for less than one full calendar year and therefore does not report its performance information.</t>
        </is>
      </c>
    </row>
    <row r="25">
      <c r="A25" s="4" t="inlineStr">
        <is>
          <t>Performance One Year or Less [Text]</t>
        </is>
      </c>
      <c r="B25" s="4" t="inlineStr">
        <is>
          <t>rr_PerformanceOneYearOrLess</t>
        </is>
      </c>
      <c r="C25" s="4" t="inlineStr">
        <is>
          <t>As of the date of the Prospectus, the Fund has been in operation for less than one full calendar year and therefore does not report its performance information.</t>
        </is>
      </c>
    </row>
    <row r="26">
      <c r="A26" s="4" t="inlineStr">
        <is>
          <t>iShares International Developed Small Cap Value Factor ETF | iShares International Developed Small Cap Value Factor ETF</t>
        </is>
      </c>
    </row>
    <row r="27">
      <c r="A27" s="3" t="inlineStr">
        <is>
          <t>Risk/Return:</t>
        </is>
      </c>
      <c r="B27" s="4" t="inlineStr">
        <is>
          <t>rr_RiskReturnAbstract</t>
        </is>
      </c>
    </row>
    <row r="28">
      <c r="A28" s="4" t="inlineStr">
        <is>
          <t>Management Fees</t>
        </is>
      </c>
      <c r="B28" s="4" t="inlineStr">
        <is>
          <t>rr_ManagementFeesOverAssets</t>
        </is>
      </c>
      <c r="C28" s="4" t="inlineStr">
        <is>
          <t>0.40%</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40%</t>
        </is>
      </c>
    </row>
    <row r="32">
      <c r="A32" s="4" t="inlineStr">
        <is>
          <t>Fee Waiver</t>
        </is>
      </c>
      <c r="B32" s="4" t="inlineStr">
        <is>
          <t>rr_FeeWaiverOrReimbursementOverAssets</t>
        </is>
      </c>
      <c r="C32" s="4" t="inlineStr">
        <is>
          <t>(0.10%)</t>
        </is>
      </c>
    </row>
    <row r="33">
      <c r="A33" s="4" t="inlineStr">
        <is>
          <t>Total Annual Fund Operating Expenses After Fee Waiver</t>
        </is>
      </c>
      <c r="B33" s="4" t="inlineStr">
        <is>
          <t>rr_NetExpensesOverAssets</t>
        </is>
      </c>
      <c r="C33" s="4" t="inlineStr">
        <is>
          <t>0.30%</t>
        </is>
      </c>
    </row>
    <row r="34">
      <c r="A34" s="4" t="inlineStr">
        <is>
          <t>1 Year</t>
        </is>
      </c>
      <c r="B34" s="4" t="inlineStr">
        <is>
          <t>rr_ExpenseExampleYear01</t>
        </is>
      </c>
      <c r="C34" s="5" t="n">
        <v>31</v>
      </c>
    </row>
    <row r="35">
      <c r="A35" s="4" t="inlineStr">
        <is>
          <t>3 Years</t>
        </is>
      </c>
      <c r="B35" s="4" t="inlineStr">
        <is>
          <t>rr_ExpenseExampleYear03</t>
        </is>
      </c>
      <c r="C35" s="5" t="n">
        <v>106</v>
      </c>
    </row>
    <row r="36"/>
    <row r="37">
      <c r="A37" s="4" t="inlineStr">
        <is>
          <t>[1]</t>
        </is>
      </c>
      <c r="B37" s="4" t="inlineStr">
        <is>
          <t>The amount rounded to 0.00%.</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8:18:07Z</dcterms:created>
  <dcterms:modified xmlns:dcterms="http://purl.org/dc/terms/" xmlns:xsi="http://www.w3.org/2001/XMLSchema-instance" xsi:type="dcterms:W3CDTF">2021-03-15T18:18:07Z</dcterms:modified>
</cp:coreProperties>
</file>